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LKERMES PLC</t>
        </is>
      </c>
    </row>
    <row r="7">
      <c r="A7" s="4" t="inlineStr">
        <is>
          <t>Entity Central Index Key</t>
        </is>
      </c>
      <c r="B7" s="4" t="inlineStr">
        <is>
          <t>0001520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he disclosure included in this section is prescribed by SEC rules and does not necessarily align with how our Company or the Compensation Committee view the link between Company performance and executive compensation for our principal executive officer (“PEO”) and our non-PEO NEOs. For additional information about our pay-for-performance philosophy and how we align executive compensation with Company performance, see our Compensation Discussion and Analysis beginning on page 75 of this proxy statement. Tabular Disclosure of Pay Versus Performance The amounts set forth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earned, realized or received by the individuals and the compensation decisions described in our Compensation Discussion and Analysis beginning on page 75 of this proxy statement.
Summary Compensation Average Average Value of Initial Fixed (3) EBITDA (4)
Year Table Total (1) Paid to (1)(2) Table Total for (1) Non-PEO (1)(2) TSR Peer Group Net Continuing ($ Millions)
(a) (b) (c) (d) (e) (f) (g) (h) (i)
2024 10,131,193 14,626,813 3,897,805 4,740,491 143.27 118.20 367.1 452.4
2023 9,442,066 8,983,892 4,033,464 4,190,097 138.19 118.87 355.8 486.3
2022 10,314,172 8,321,591 4,155,421 4,206,760 128.09 113.65 ( 158.3 ) 50.6
2021 8,846,588 11,225,263 2,942,671 2,882,217 114.02 126.45 ( 48.2 ) 175.2
2020 8,041,702 6,883,292 2,882,616 2,656,656 97.79 126.42 ( 110.9 ) ( 13.0 ) (1) Richard F. Pops was our PEO for each year presented. The individuals comprising the non-PEO NEOs for each year presented are listed below.
2020 2021 2022 2023 2024
James M. Frates Iain M. Brown Iain M. Brown Iain M. Brown Iain M. Brown
David J. Gaffin James M. Frates David J. Gaffin David J. Gaffin Blair C. Jackson
Craig C. Hopkinson, M.D. David J. Gaffin Craig C. Hopkinson, M.D. Craig C. Hopkinson, M.D. David J. Gaffin
Michael J. Landine Craig C. Hopkinson, M.D. Blair C. Jackson Blair C. Jackson Craig C. Hopkinson, M.D.
Blair C. Jackson C. Todd Nichols (2) For 2024, the amounts shown reflect the exclusion and inclusion of those certain amounts for the PEO and the non-PEO NEOs shown in the following tables. Equity values are calculated in accordance with ASC 718. Amounts shown in each of the Exclusion of Stock Awards and Option Awards columns are equal to the total amounts from the Stock Awards and Option Awards columns set forth in the Summary Compensation Table on page 104 of this proxy statement.
Year Summary Compensation Table Total for PEO Exclusion of Stock Awards and Option Awards for PEO Inclusion of Equity Values for PEO Compensation Actually Paid to PEO
2024 10,131,193 ( 7,685,265 ) 12,180,885 14,626,813
Year Average Summary Compensation Table Total for Non-PEO NEOs Average Exclusion of Stock Awards and Option Awards for Non-PEO NEOs Average Inclusion of Equity Values for Non-PEO NEOs Average Compensation Actually Paid to Non-PEO NEOs
2024 3,897,805 ( 2,943,554 ) 3,786,240 4,740,491 The amounts shown in the Inclusion of Equity Values column in the above tables are derived from the following amount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Fair Value at Last Day of Prior Year of Equity Awards Forfeited During Year for PEO Total - Inclusion of Equity Values for PEO *
2024 4,987,121 2,332,914 4,860,850 — 12,180,885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4 2,378,323 478,496 929,421 — 3,786,240 * The valuation assumptions used to calculate fair values did not materially differ from those disclosed at the time of grant. (3) The peer group TSR shown in this table utilizes the Nasdaq Biotechnology Index , which we also utilize in the stock performance graph required by Item 201(e) of Regulation S-K included in our Annual Report. The comparison assumes $100 was invested in the Company and in the Nasdaq Biotechnology Index , respectively, for the period starting December 31, 2019 through the end of the year shown. Historical share price performance is not necessarily indicative of future share price performance. (4) We determined EBITDA from continuing operations to be the most important financial performance measure used to link Company performance to compensation actually paid to our PEO and non-PEO NEOs in 2024. The amount shown in this column for 2020 represents EBITDA rather than EBITDA from continuing operations, as following the separation in November 2023 of our former oncology business (which was classified as a discontinued operation in accordance with Financial Accounting Standards Board Accounting Standards Codification 205-20, or ASC 205-20, Discontinued Operations ), applicable accounting guidance did not require that we calculate discontinued operations for fiscal years prior to 2021. See Appendix B for information regarding this non-GAAP financial measur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BITDA* from Continuing Operation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Richard F. Pops was our PEO for each year presented. The individuals comprising the non-PEO NEOs for each year presented are listed below.
2020 2021 2022 2023 2024
James M. Frates Iain M. Brown Iain M. Brown Iain M. Brown Iain M. Brown
David J. Gaffin James M. Frates David J. Gaffin David J. Gaffin Blair C. Jackson
Craig C. Hopkinson, M.D. David J. Gaffin Craig C. Hopkinson, M.D. Craig C. Hopkinson, M.D. David J. Gaffin
Michael J. Landine Craig C. Hopkinson, M.D. Blair C. Jackson Blair C. Jackson Craig C. Hopkinson, M.D.
Blair C. Jackson C. Todd Nichol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3) The peer group TSR shown in this table utilizes the Nasdaq Biotechnology Index , which we also utilize in the stock performance graph required by Item 201(e) of Regulation S-K included in our Annual Report. The comparison assumes $100 was invested in the Company and in the Nasdaq Biotechnology Index , respectively, for the period starting December 31, 2019 through the end of the year shown. Historical share price performance is not necessarily indicative of future share price performanc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0131193</v>
      </c>
      <c r="C8" s="5" t="n">
        <v>9442066</v>
      </c>
      <c r="D8" s="5" t="n">
        <v>10314172</v>
      </c>
      <c r="E8" s="5" t="n">
        <v>8846588</v>
      </c>
      <c r="F8" s="5" t="n">
        <v>8041702</v>
      </c>
    </row>
    <row r="9">
      <c r="A9" s="4" t="inlineStr">
        <is>
          <t>PEO Actually Paid Compensation Amount</t>
        </is>
      </c>
      <c r="B9" s="5" t="n">
        <v>14626813</v>
      </c>
      <c r="C9" s="6" t="n">
        <v>8983892</v>
      </c>
      <c r="D9" s="6" t="n">
        <v>8321591</v>
      </c>
      <c r="E9" s="6" t="n">
        <v>11225263</v>
      </c>
      <c r="F9" s="6" t="n">
        <v>6883292</v>
      </c>
    </row>
    <row r="10">
      <c r="A10" s="4" t="inlineStr">
        <is>
          <t>Adjustment To PEO Compensation, Footnote</t>
        </is>
      </c>
      <c r="B10" s="4" t="inlineStr">
        <is>
          <t xml:space="preserve">(2) For 2024, the amounts shown reflect the exclusion and inclusion of those certain amounts for the PEO and the non-PEO NEOs shown in the following tables. Equity values are calculated in accordance with ASC 718. Amounts shown in each of the Exclusion of Stock Awards and Option Awards columns are equal to the total amounts from the Stock Awards and Option Awards columns set forth in the Summary Compensation Table on page 104 of this proxy statement.
Year Summary Compensation Table Total for PEO Exclusion of Stock Awards and Option Awards for PEO Inclusion of Equity Values for PEO Compensation Actually Paid to PEO
2024 10,131,193 ( 7,685,265 ) 12,180,885 14,626,813 The amounts shown in the Inclusion of Equity Values column in the above tables are derived from the following amount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Fair Value at Last Day of Prior Year of Equity Awards Forfeited During Year for PEO Total - Inclusion of Equity Values for PEO *
2024 4,987,121 2,332,914 4,860,850 — 12,180,885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897805</v>
      </c>
      <c r="C11" s="6" t="n">
        <v>4033464</v>
      </c>
      <c r="D11" s="6" t="n">
        <v>4155421</v>
      </c>
      <c r="E11" s="6" t="n">
        <v>2942671</v>
      </c>
      <c r="F11" s="6" t="n">
        <v>2882616</v>
      </c>
    </row>
    <row r="12">
      <c r="A12" s="4" t="inlineStr">
        <is>
          <t>Non-PEO NEO Average Compensation Actually Paid Amount</t>
        </is>
      </c>
      <c r="B12" s="5" t="n">
        <v>4740491</v>
      </c>
      <c r="C12" s="6" t="n">
        <v>4190097</v>
      </c>
      <c r="D12" s="6" t="n">
        <v>4206760</v>
      </c>
      <c r="E12" s="6" t="n">
        <v>2882217</v>
      </c>
      <c r="F12" s="6" t="n">
        <v>2656656</v>
      </c>
    </row>
    <row r="13">
      <c r="A13" s="4" t="inlineStr">
        <is>
          <t>Adjustment to Non-PEO NEO Compensation Footnote</t>
        </is>
      </c>
      <c r="B13" s="4" t="inlineStr">
        <is>
          <t xml:space="preserve">(2) For 2024, the amounts shown reflect the exclusion and inclusion of those certain amounts for the PEO and the non-PEO NEOs shown in the following tables. Equity values are calculated in accordance with ASC 718. Amounts shown in each of the Exclusion of Stock Awards and Option Awards columns are equal to the total amounts from the Stock Awards and Option Awards columns set forth in the Summary Compensation Table on page 104 of this proxy statement.
Year Average Summary Compensation Table Total for Non-PEO NEOs Average Exclusion of Stock Awards and Option Awards for Non-PEO NEOs Average Inclusion of Equity Values for Non-PEO NEOs Average Compensation Actually Paid to Non-PEO NEOs
2024 3,897,805 ( 2,943,554 ) 3,786,240 4,740,491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4 2,378,323 478,496 929,421 — 3,786,240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The most important financial performance measures used to link compensation actually paid to our NEOs for 2024 to Company performance are set forth below. For further information regarding these performance metrics and their function in our executive compensation program, see our Compensation Discussion and Analysis beginning on page 75 of this proxy statement.
Proprietary Products Net Sales
Proprietary Products Profitability (Contribution Margin)
EBITDA* from Continuing Operations
EBITDA* Margin (EBITDA from Continuing Operations as a Percentage of Total Revenue)
NGNI* Margin (NGNI from Continuing Operations as a Percentage of Total Revenue)
Relative Total Shareholder Return * See Appendix B for information regarding this non-GAAP financial target.</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43.27</v>
      </c>
      <c r="C18" s="8" t="n">
        <v>138.19</v>
      </c>
      <c r="D18" s="8" t="n">
        <v>128.09</v>
      </c>
      <c r="E18" s="8" t="n">
        <v>114.02</v>
      </c>
      <c r="F18" s="8" t="n">
        <v>97.79000000000001</v>
      </c>
    </row>
    <row r="19">
      <c r="A19" s="4" t="inlineStr">
        <is>
          <t>Peer Group Total Shareholder Return Amount</t>
        </is>
      </c>
      <c r="B19" s="9" t="n">
        <v>118.2</v>
      </c>
      <c r="C19" s="8" t="n">
        <v>118.87</v>
      </c>
      <c r="D19" s="8" t="n">
        <v>113.65</v>
      </c>
      <c r="E19" s="8" t="n">
        <v>126.45</v>
      </c>
      <c r="F19" s="8" t="n">
        <v>126.42</v>
      </c>
    </row>
    <row r="20">
      <c r="A20" s="4" t="inlineStr">
        <is>
          <t>Net Income (Loss)</t>
        </is>
      </c>
      <c r="B20" s="5" t="n">
        <v>367100000</v>
      </c>
      <c r="C20" s="5" t="n">
        <v>355800000</v>
      </c>
      <c r="D20" s="5" t="n">
        <v>-158300000</v>
      </c>
      <c r="E20" s="5" t="n">
        <v>-48200000</v>
      </c>
      <c r="F20" s="5" t="n">
        <v>-110900000</v>
      </c>
    </row>
    <row r="21">
      <c r="A21" s="4" t="inlineStr">
        <is>
          <t>Company Selected Measure Amount</t>
        </is>
      </c>
      <c r="B21" s="6" t="n">
        <v>452400000</v>
      </c>
      <c r="C21" s="6" t="n">
        <v>486300000</v>
      </c>
      <c r="D21" s="6" t="n">
        <v>50600000</v>
      </c>
      <c r="E21" s="6" t="n">
        <v>175200000</v>
      </c>
      <c r="F21" s="6" t="n">
        <v>-13000000</v>
      </c>
    </row>
    <row r="22">
      <c r="A22" s="4" t="inlineStr">
        <is>
          <t>PEO Name</t>
        </is>
      </c>
      <c r="B22" s="4" t="inlineStr">
        <is>
          <t>Richard F. Pops</t>
        </is>
      </c>
      <c r="C22" s="4" t="inlineStr">
        <is>
          <t>Richard F. Pops</t>
        </is>
      </c>
      <c r="D22" s="4" t="inlineStr">
        <is>
          <t>Richard F. Pops</t>
        </is>
      </c>
      <c r="E22" s="4" t="inlineStr">
        <is>
          <t>Richard F. Pops</t>
        </is>
      </c>
      <c r="F22" s="4" t="inlineStr">
        <is>
          <t>Richard F. Pops</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 xml:space="preserve">Proprietary Products Net Sales </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Proprietary Products Profitability (Contribution Margin)</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EBITDA* from Continuing Operations</t>
        </is>
      </c>
      <c r="C31" s="4" t="inlineStr">
        <is>
          <t xml:space="preserve"> </t>
        </is>
      </c>
      <c r="D31" s="4" t="inlineStr">
        <is>
          <t xml:space="preserve"> </t>
        </is>
      </c>
      <c r="E31" s="4" t="inlineStr">
        <is>
          <t xml:space="preserve"> </t>
        </is>
      </c>
      <c r="F31" s="4" t="inlineStr">
        <is>
          <t xml:space="preserve"> </t>
        </is>
      </c>
    </row>
    <row r="32">
      <c r="A32" s="4" t="inlineStr">
        <is>
          <t>Non-GAAP Measure Description</t>
        </is>
      </c>
      <c r="B32" s="4" t="inlineStr">
        <is>
          <t>(4) We determined EBITDA from continuing operations to be the most important financial performance measure used to link Company performance to compensation actually paid to our PEO and non-PEO NEOs in 2024. The amount shown in this column for 2020 represents EBITDA rather than EBITDA from continuing operations, as following the separation in November 2023 of our former oncology business (which was classified as a discontinued operation in accordance with Financial Accounting Standards Board Accounting Standards Codification 205-20, or ASC 205-20, Discontinued Operations ), applicable accounting guidance did not require that we calculate discontinued operations for fiscal years prior to 2021. See Appendix B for information regarding this non-GAAP financial measure.</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EBITDA* Margin (EBITDA from Continuing Operations as a Percentage of Total Revenue)</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NGNI* Margin (NGNI from Continuing Operations as a Percentage of Total Revenue)</t>
        </is>
      </c>
      <c r="C38" s="4" t="inlineStr">
        <is>
          <t xml:space="preserve"> </t>
        </is>
      </c>
      <c r="D38" s="4" t="inlineStr">
        <is>
          <t xml:space="preserve"> </t>
        </is>
      </c>
      <c r="E38" s="4" t="inlineStr">
        <is>
          <t xml:space="preserve"> </t>
        </is>
      </c>
      <c r="F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Relative Total Shareholder Return</t>
        </is>
      </c>
      <c r="C41" s="4" t="inlineStr">
        <is>
          <t xml:space="preserve"> </t>
        </is>
      </c>
      <c r="D41" s="4" t="inlineStr">
        <is>
          <t xml:space="preserve"> </t>
        </is>
      </c>
      <c r="E41" s="4" t="inlineStr">
        <is>
          <t xml:space="preserve"> </t>
        </is>
      </c>
      <c r="F41" s="4" t="inlineStr">
        <is>
          <t xml:space="preserve"> </t>
        </is>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5" t="n">
        <v>12180885</v>
      </c>
      <c r="C44" s="4" t="inlineStr">
        <is>
          <t xml:space="preserve"> </t>
        </is>
      </c>
      <c r="D44" s="4" t="inlineStr">
        <is>
          <t xml:space="preserve"> </t>
        </is>
      </c>
      <c r="E44" s="4" t="inlineStr">
        <is>
          <t xml:space="preserve"> </t>
        </is>
      </c>
      <c r="F44" s="4" t="inlineStr">
        <is>
          <t xml:space="preserve"> </t>
        </is>
      </c>
    </row>
    <row r="45">
      <c r="A45" s="4" t="inlineStr">
        <is>
          <t>PEO | Equity Awards Adjustments, Excluding Value Reported in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7685265</v>
      </c>
      <c r="C47" s="4" t="inlineStr">
        <is>
          <t xml:space="preserve"> </t>
        </is>
      </c>
      <c r="D47" s="4" t="inlineStr">
        <is>
          <t xml:space="preserve"> </t>
        </is>
      </c>
      <c r="E47" s="4" t="inlineStr">
        <is>
          <t xml:space="preserve"> </t>
        </is>
      </c>
      <c r="F47" s="4" t="inlineStr">
        <is>
          <t xml:space="preserve"> </t>
        </is>
      </c>
    </row>
    <row r="48">
      <c r="A48" s="4" t="inlineStr">
        <is>
          <t>PEO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4987121</v>
      </c>
      <c r="C50" s="4" t="inlineStr">
        <is>
          <t xml:space="preserve"> </t>
        </is>
      </c>
      <c r="D50" s="4" t="inlineStr">
        <is>
          <t xml:space="preserve"> </t>
        </is>
      </c>
      <c r="E50" s="4" t="inlineStr">
        <is>
          <t xml:space="preserve"> </t>
        </is>
      </c>
      <c r="F50" s="4" t="inlineStr">
        <is>
          <t xml:space="preserve"> </t>
        </is>
      </c>
    </row>
    <row r="51">
      <c r="A51" s="4" t="inlineStr">
        <is>
          <t>PEO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332914</v>
      </c>
      <c r="C53" s="4" t="inlineStr">
        <is>
          <t xml:space="preserve"> </t>
        </is>
      </c>
      <c r="D53" s="4" t="inlineStr">
        <is>
          <t xml:space="preserve"> </t>
        </is>
      </c>
      <c r="E53" s="4" t="inlineStr">
        <is>
          <t xml:space="preserve"> </t>
        </is>
      </c>
      <c r="F53" s="4" t="inlineStr">
        <is>
          <t xml:space="preserve"> </t>
        </is>
      </c>
    </row>
    <row r="54">
      <c r="A54" s="4" t="inlineStr">
        <is>
          <t>P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4860850</v>
      </c>
      <c r="C56" s="4" t="inlineStr">
        <is>
          <t xml:space="preserve"> </t>
        </is>
      </c>
      <c r="D56" s="4" t="inlineStr">
        <is>
          <t xml:space="preserve"> </t>
        </is>
      </c>
      <c r="E56" s="4" t="inlineStr">
        <is>
          <t xml:space="preserve"> </t>
        </is>
      </c>
      <c r="F56" s="4" t="inlineStr">
        <is>
          <t xml:space="preserve"> </t>
        </is>
      </c>
    </row>
    <row r="57">
      <c r="A57" s="4" t="inlineStr">
        <is>
          <t>Non-PEO NEO | Aggregate Grant Date Fair Value of Equity Award Amounts Reported in Summary Compensation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3786240</v>
      </c>
      <c r="C59" s="4" t="inlineStr">
        <is>
          <t xml:space="preserve"> </t>
        </is>
      </c>
      <c r="D59" s="4" t="inlineStr">
        <is>
          <t xml:space="preserve"> </t>
        </is>
      </c>
      <c r="E59" s="4" t="inlineStr">
        <is>
          <t xml:space="preserve"> </t>
        </is>
      </c>
      <c r="F59" s="4" t="inlineStr">
        <is>
          <t xml:space="preserve"> </t>
        </is>
      </c>
    </row>
    <row r="60">
      <c r="A60" s="4" t="inlineStr">
        <is>
          <t>Non-PEO NEO | Equity Awards Adjustments, Excluding Value Reported in Compensation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943554</v>
      </c>
      <c r="C62" s="4" t="inlineStr">
        <is>
          <t xml:space="preserve"> </t>
        </is>
      </c>
      <c r="D62" s="4" t="inlineStr">
        <is>
          <t xml:space="preserve"> </t>
        </is>
      </c>
      <c r="E62" s="4" t="inlineStr">
        <is>
          <t xml:space="preserve"> </t>
        </is>
      </c>
      <c r="F62" s="4" t="inlineStr">
        <is>
          <t xml:space="preserve"> </t>
        </is>
      </c>
    </row>
    <row r="63">
      <c r="A63" s="4" t="inlineStr">
        <is>
          <t>Non-PEO NEO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2378323</v>
      </c>
      <c r="C65" s="4" t="inlineStr">
        <is>
          <t xml:space="preserve"> </t>
        </is>
      </c>
      <c r="D65" s="4" t="inlineStr">
        <is>
          <t xml:space="preserve"> </t>
        </is>
      </c>
      <c r="E65" s="4" t="inlineStr">
        <is>
          <t xml:space="preserve"> </t>
        </is>
      </c>
      <c r="F65" s="4" t="inlineStr">
        <is>
          <t xml:space="preserve"> </t>
        </is>
      </c>
    </row>
    <row r="66">
      <c r="A66" s="4" t="inlineStr">
        <is>
          <t>Non-PEO NEO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478496</v>
      </c>
      <c r="C68" s="4" t="inlineStr">
        <is>
          <t xml:space="preserve"> </t>
        </is>
      </c>
      <c r="D68" s="4" t="inlineStr">
        <is>
          <t xml:space="preserve"> </t>
        </is>
      </c>
      <c r="E68" s="4" t="inlineStr">
        <is>
          <t xml:space="preserve"> </t>
        </is>
      </c>
      <c r="F68" s="4" t="inlineStr">
        <is>
          <t xml:space="preserve"> </t>
        </is>
      </c>
    </row>
    <row r="69">
      <c r="A69" s="4" t="inlineStr">
        <is>
          <t>Non-PEO NEO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5" t="n">
        <v>929421</v>
      </c>
      <c r="C71" s="4" t="inlineStr">
        <is>
          <t xml:space="preserve"> </t>
        </is>
      </c>
      <c r="D71" s="4" t="inlineStr">
        <is>
          <t xml:space="preserve"> </t>
        </is>
      </c>
      <c r="E71" s="4" t="inlineStr">
        <is>
          <t xml:space="preserve"> </t>
        </is>
      </c>
      <c r="F71"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n accordance with our annual equity grant procedures, annual equity grants (consisting of stock options, RSUs and/or PRSUs) to our employees, including our executive officers, are typically granted on a pre-determined grant date in February, which date is established by our Compensation Committee no later than January of each year and occurs after the announcement of the Company’s year-end financial results and at a time when the Company’s window to trade in Company securities has reopened (which generally occurs upon the close of the second trading day following the announcement of such financial results). Our Compensation Committee or its designees also grant equity awards (consisting of stock options, RSUs and/or PRSUs) to employees at other times during the year in connection with significant personnel events, such as being newly hired or promoted. In accordance with our equity grant procedures, new hire and promotion equity grants are typically granted on our pre-determined monthly New Hire Grant Date (defined as the first Wednesday following the first Monday (or the first business day thereafter if such Wednesday is a holiday for which Nasdaq is closed) of each month). The Company does not grant equity awards in anticipation of the release of material nonpublic information (“MNPI”), and we have not timed the release of MNPI based on equity award grant dates or for the purposes of affecting the value of executive compensation. Under our equity grant procedures, if the Company determines that it is in possession of MNPI on or around an anticipated grant date, the Compensation Committee has the authority to defer the grant date. During 2024, we did not grant stock options to any named executive officer during any period beginning four business days before and ending one business day after the filing of any Form 10-Q or 10-K, or the filing or furnishing of a Form 8-K that disclosed MNPI.</t>
        </is>
      </c>
    </row>
    <row r="5">
      <c r="A5" s="4" t="inlineStr">
        <is>
          <t>Award Timing MNPI Considered</t>
        </is>
      </c>
      <c r="B5" s="4" t="inlineStr">
        <is>
          <t>true</t>
        </is>
      </c>
    </row>
    <row r="6">
      <c r="A6" s="4" t="inlineStr">
        <is>
          <t>Award Timing, How MNPI Considered</t>
        </is>
      </c>
      <c r="B6" s="4" t="inlineStr">
        <is>
          <t>The Company does not grant equity awards in anticipation of the release of material nonpublic information (“MNPI”), and we have not timed the release of MNPI based on equity award grant dates or for the purposes of affecting the value of executive compensation. Under our equity grant procedures, if the Company determines that it is in possession of MNPI on or around an anticipated grant date, the Compensation Committee has the authority to defer the grant dat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8:39Z</dcterms:created>
  <dcterms:modified xmlns:dcterms="http://purl.org/dc/terms/" xmlns:xsi="http://www.w3.org/2001/XMLSchema-instance" xsi:type="dcterms:W3CDTF">2025-03-28T21:08:40Z</dcterms:modified>
</cp:coreProperties>
</file>